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Summary of Significant Accounti" sheetId="8" r:id="rId8"/>
    <s:sheet name="Current Relevant Accounting Sta" sheetId="9" r:id="rId9"/>
    <s:sheet name="Marketable Securities" sheetId="10" r:id="rId10"/>
    <s:sheet name="Accumulated Other Comprehensive" sheetId="11" r:id="rId11"/>
    <s:sheet name="Income Taxes" sheetId="12" r:id="rId12"/>
    <s:sheet name="Summary of Significant Accoun13" sheetId="13" r:id="rId13"/>
    <s:sheet name="Current Relevant Accounting S14" sheetId="14" r:id="rId14"/>
    <s:sheet name="Marketable Securities (Tables)" sheetId="15" r:id="rId15"/>
    <s:sheet name="Accumulated Other Comprehensi16" sheetId="16" r:id="rId16"/>
    <s:sheet name="Marketable Securities (Availabl" sheetId="17" r:id="rId17"/>
    <s:sheet name="Marketable Securities (Maturiti" sheetId="18" r:id="rId18"/>
    <s:sheet name="Accumulated Other Comprehensi19" sheetId="19" r:id="rId19"/>
    <s:sheet name="Accumulated Other Comprehensi20" sheetId="20" r:id="rId20"/>
    <s:sheet name="Income Taxes (Narrative) (Detai" sheetId="21" r:id="rId21"/>
  </s:sheets>
  <s:definedNames/>
  <s:calcPr calcId="124519" calcMode="auto" fullCalcOnLoad="1"/>
</s:workbook>
</file>

<file path=xl/sharedStrings.xml><?xml version="1.0" encoding="utf-8"?>
<sst xmlns="http://schemas.openxmlformats.org/spreadsheetml/2006/main" uniqueCount="182">
  <si>
    <t>Document and Entity Information - shares</t>
  </si>
  <si>
    <t>6 Months Ended</t>
  </si>
  <si>
    <t>Jun. 27, 2015</t>
  </si>
  <si>
    <t>Aug. 04, 2015</t>
  </si>
  <si>
    <t>Document and Entity Information [Abstract]</t>
  </si>
  <si>
    <t>Document Type</t>
  </si>
  <si>
    <t>10-Q</t>
  </si>
  <si>
    <t>Amendment Flag</t>
  </si>
  <si>
    <t>false</t>
  </si>
  <si>
    <t>Document Period End Date</t>
  </si>
  <si>
    <t>Jun. 27,
		2015</t>
  </si>
  <si>
    <t>Document Fiscal Period Focus</t>
  </si>
  <si>
    <t>Q2</t>
  </si>
  <si>
    <t>Document Fiscal Year Focus</t>
  </si>
  <si>
    <t>Entity Registrant Name</t>
  </si>
  <si>
    <t>WEIS MARKETS INC</t>
  </si>
  <si>
    <t>Trading Symbol</t>
  </si>
  <si>
    <t>wmk</t>
  </si>
  <si>
    <t>Entity Central Index Key</t>
  </si>
  <si>
    <t>Current Fiscal Year End Date</t>
  </si>
  <si>
    <t>--12-26</t>
  </si>
  <si>
    <t>Entity Filer Category</t>
  </si>
  <si>
    <t>Accelerated Filer</t>
  </si>
  <si>
    <t>Entity Common Stock, Shares Outstanding</t>
  </si>
  <si>
    <t>Consolidated Balance Sheets - USD ($) $ in Thousands</t>
  </si>
  <si>
    <t>Dec. 27, 2014</t>
  </si>
  <si>
    <t>Assets</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Income taxes payable</t>
  </si>
  <si>
    <t>Deferred income taxes</t>
  </si>
  <si>
    <t>Total current liabilities</t>
  </si>
  <si>
    <t>Postretirement benefit obligations</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3,288 in 2015 and $3,371 in 2014)</t>
  </si>
  <si>
    <t>Shareholders' equity before treasury stock</t>
  </si>
  <si>
    <t>Treasury stock at cost, 6,149,364 shares</t>
  </si>
  <si>
    <t>Total shareholders' equity</t>
  </si>
  <si>
    <t>Total liabilities and shareholders' equity</t>
  </si>
  <si>
    <t>Consolidated Balance Sheets (Parenthetical) - USD ($) $ in Thousands</t>
  </si>
  <si>
    <t>12 Months Ended</t>
  </si>
  <si>
    <t>Consolidated Balance Sheets [Abstract]</t>
  </si>
  <si>
    <t>Common Stock, No Par Value</t>
  </si>
  <si>
    <t>Common Stock, Shares Authorized</t>
  </si>
  <si>
    <t>Common Stock, Shares Issued</t>
  </si>
  <si>
    <t>Common Stock, Shares Outstanding</t>
  </si>
  <si>
    <t>Deferred Tax, Other Comprehensive Income</t>
  </si>
  <si>
    <t>Treasury Stock, Shares</t>
  </si>
  <si>
    <t>Consolidated Statements of Income - USD ($) $ in Thousands</t>
  </si>
  <si>
    <t>3 Months Ended</t>
  </si>
  <si>
    <t>Jun. 28, 2014</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income (loss) by component, net of tax:</t>
  </si>
  <si>
    <t>Unrealized holding gains (losses) arising during period (Net of deferred taxes of $88 and $162, respectively for the 13 Weeks Ended and $76 and $819, respectively for the 26 Weeks Ended)</t>
  </si>
  <si>
    <t>Reclassification adjustment for gains included in net income (Net of deferred taxes of $4 and $2, respectively for the 13 Weeks Ended and $7 and $20, respectively for the 26 Weeks Ended)</t>
  </si>
  <si>
    <t>Other comprehensive income (loss), net of tax</t>
  </si>
  <si>
    <t>Comprehensive income, net of tax</t>
  </si>
  <si>
    <t>Consolidated Statements of Comprehensive Income (Parenthetical) - USD ($) $ in Thousands</t>
  </si>
  <si>
    <t>Unrealized holding gains (losses) arising during period, deferred taxes</t>
  </si>
  <si>
    <t>Reclassification adjustment for gains included in net income, deferred taxes</t>
  </si>
  <si>
    <t>Consolidated Statements of Cash Flows - USD ($) $ in Thousands</t>
  </si>
  <si>
    <t>Cash flows from operating activities:</t>
  </si>
  <si>
    <t>Adjustments to reconcile net income to net cash provided by operating activities:</t>
  </si>
  <si>
    <t>Depreciation</t>
  </si>
  <si>
    <t>Amortization</t>
  </si>
  <si>
    <t>Gain on disposition of fixed assets</t>
  </si>
  <si>
    <t>Gain on sale of marketable securities</t>
  </si>
  <si>
    <t>Changes in operating assets and liabilities:</t>
  </si>
  <si>
    <t>Accounts receivable and prepaid expenses</t>
  </si>
  <si>
    <t>Accounts payable and other liabiliti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Change in SERP investment</t>
  </si>
  <si>
    <t>Net cash used in investing activities</t>
  </si>
  <si>
    <t>Cash flows from financing activities:</t>
  </si>
  <si>
    <t>Dividends paid</t>
  </si>
  <si>
    <t>Net cash used in financing activities</t>
  </si>
  <si>
    <t>Net increase in cash and cash equivalents</t>
  </si>
  <si>
    <t>Cash and cash equivalents at beginning of year</t>
  </si>
  <si>
    <t>Cash and cash equivalents at end of period</t>
  </si>
  <si>
    <t>Summary of Significant Accounting Policies</t>
  </si>
  <si>
    <t>Summary of Significant Accounting Policies [Abstract]</t>
  </si>
  <si>
    <t xml:space="preserve">(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t>
  </si>
  <si>
    <t>Current Relevant Accounting Standards [Abstract]</t>
  </si>
  <si>
    <t xml:space="preserve">(2) Current Relevant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Adoption of the ASU did not have an impact on the Company’s 2015 consolidated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July 2015, the FASB issued a one-year deferral of the effective date of this new guidance resulting in it now being effective for the Company beginning in fiscal year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In July 2015, the FASB issued ASU 2015-11, Inventory (Topic 330): Simplifying the Measurement of Inventor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n impact on the Company’s consolidate d financial statements. </t>
  </si>
  <si>
    <t>Marketable Securities</t>
  </si>
  <si>
    <t>Marketable Securities [Abstract]</t>
  </si>
  <si>
    <t>(3) Marketable Securitie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bond portfolio is valued using Level 2 inputs. The Company’s bonds are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s an independent firm to value a sample of the Company’s municipal bond holdings annually in order to validate the investment’s assigned fair value.
The Company accrues interest on its bond portfolio throughout the life of each bond held. Dividends from the equity securities are recognized as received. Both interest and dividends are recognized in “Investment Income” on the Company’s Consolidated Statements of Income.
Marketable securities, as of June 27, 2015 and December 27, 2014, consisted of:
Gross
Gross
(dollars in thousands)
Amortized
Unrealized
Unrealized
Fair
June 27, 2015
Cost
Holding Gains
Holding Losses
Value
Available-for-sale:
Level 1
Equity securities
$
$
$
-
$
Level 2
Municipal bonds
$
$
$
$
Gross
Gross
(dollars in thousands)
Amortized
Unrealized
Unrealized
Fair
December 27, 2014
Cost
Holding Gains
Holding Losses
Value
Available-for-sale:
Level 1
Equity securities
$
$
$
-
$
Level 2
Municipal bonds
$
$
$
$
Maturities of marketable securities classified as available-for-sale at June 27, 2015, were as follows:
Amortized
Fair
(dollars in thousands)
Cost
Value
Available-for-sale:
Due within one year
$
$
Due after one year through five years
Due after five years through ten years
Equity securities
$
$</t>
  </si>
  <si>
    <t>Accumulated Other Comprehensive Income</t>
  </si>
  <si>
    <t>Accumulated Other Comprehensive Income [Abstract]</t>
  </si>
  <si>
    <t>(4) Accumulated Other Comprehensive Income
All balances in accumulated other comprehensive income are related to available-for-sale marketable securities. The following table sets forth the balance of the Company’s accumulated other comprehensive income, net of tax.
Unrealized Gains
on Available-for-Sale
(dollars in thousands)
Marketable Securities
Accumulated other comprehensive income balance as of December 27, 2014
$
Other comprehensive loss before reclassifications
Amounts reclassified from accumulated other comprehensive income
Net current period other comprehensive loss
Accumulated other comprehensive income balance as of June 27, 2015
$
The following table sets forth the effects on net income of the amounts reclassified out of accumulated other comprehensive income for the periods ended June 27, 2015 and June 28, 2014.
Gains (Losses) Reclassified from
Accumulated Other Comprehensive Income to the
Consolidated Statements of Income
13 Weeks Ended
26 Weeks Ended
(dollars in thousands)
Location
June 27, 2015
June 28, 2014
June 27, 2015
June 28, 2014
Unrealized gains on available-for-sale marketable securities
Investment income
$
$
$
$
Provision for income taxes
Total amount reclassified, net of tax
$
$
$
$</t>
  </si>
  <si>
    <t>Income Taxes</t>
  </si>
  <si>
    <t>Income Taxes [Abstract]</t>
  </si>
  <si>
    <t xml:space="preserve">(5) Income Taxes
Cash paid for federal income taxes was $ 15.5 million and $18.0 million in the first half of 2015 and 2014, respectively. </t>
  </si>
  <si>
    <t>Summary of Significant Accounting Policies (Policies)</t>
  </si>
  <si>
    <t>Basis of Accounting, Policy [Policy Text Block]</t>
  </si>
  <si>
    <t xml:space="preserve">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 (Policies)</t>
  </si>
  <si>
    <t>Current Relevant Accounting Standards [Policy Text Block]</t>
  </si>
  <si>
    <t xml:space="preserve">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Adoption of the ASU did not have an impact on the Company’s 2015 consolidated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July 2015, the FASB issued a one-year deferral of the effective date of this new guidance resulting in it now being effective for the Company beginning in fiscal year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In July 2015, the FASB issued ASU 2015-11, Inventory (Topic 330): Simplifying the Measurement of Inventor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n impact on the Company’s consolidate d financial statements. </t>
  </si>
  <si>
    <t>Marketable Securities (Tables)</t>
  </si>
  <si>
    <t>Marketable securities [Table Text Block]</t>
  </si>
  <si>
    <t>Marketable securities, as of June 27, 2015 and December 27, 2014, consisted of:
Gross
Gross
(dollars in thousands)
Amortized
Unrealized
Unrealized
Fair
June 27, 2015
Cost
Holding Gains
Holding Losses
Value
Available-for-sale:
Level 1
Equity securities
$
$
$
-
$
Level 2
Municipal bonds
$
$
$
$
Gross
Gross
(dollars in thousands)
Amortized
Unrealized
Unrealized
Fair
December 27, 2014
Cost
Holding Gains
Holding Losses
Value
Available-for-sale:
Level 1
Equity securities
$
$
$
-
$
Level 2
Municipal bonds
$
$
$
$</t>
  </si>
  <si>
    <t>Maturities of marketable securities classified as available-for-sale [Table Text Block]</t>
  </si>
  <si>
    <t>Maturities of marketable securities classified as available-for-sale at June 27, 2015, were as follows:
Amortized
Fair
(dollars in thousands)
Cost
Value
Available-for-sale:
Due within one year
$
$
Due after one year through five years
Due after five years through ten years
Equity securities
$
$</t>
  </si>
  <si>
    <t>Accumulated Other Comprehensive Income (Tables)</t>
  </si>
  <si>
    <t>Schedule of Accumulated Other Comprehensive Income (Loss) [Table Text Block]</t>
  </si>
  <si>
    <t>Unrealized Gains
on Available-for-Sale
(dollars in thousands)
Marketable Securities
Accumulated other comprehensive income balance as of December 27, 2014
$
Other comprehensive loss before reclassifications
Amounts reclassified from accumulated other comprehensive income
Net current period other comprehensive loss
Accumulated other comprehensive income balance as of June 27, 2015
$</t>
  </si>
  <si>
    <t>Reclassification out of Accumulated Other Comprehensive Income [Table Text Block]</t>
  </si>
  <si>
    <t>Gains (Losses) Reclassified from
Accumulated Other Comprehensive Income to the
Consolidated Statements of Income
13 Weeks Ended
26 Weeks Ended
(dollars in thousands)
Location
June 27, 2015
June 28, 2014
June 27, 2015
June 28, 2014
Unrealized gains on available-for-sale marketable securities
Investment income
$
$
$
$
Provision for income taxes
Total amount reclassified, net of tax
$
$
$
$</t>
  </si>
  <si>
    <t>Marketable Securities (Available For Sale Securities) (Details) - USD ($) $ in Thousands</t>
  </si>
  <si>
    <t>Schedule of Available-for-sale Securities [Line Items]</t>
  </si>
  <si>
    <t>Amortized Cost, Total</t>
  </si>
  <si>
    <t>Gross Unrealized Holding Gains</t>
  </si>
  <si>
    <t>Gross Unrealized Holding Losses</t>
  </si>
  <si>
    <t>Fair Value</t>
  </si>
  <si>
    <t>Equity Securities [Member]</t>
  </si>
  <si>
    <t>Municipal Bonds [Member]</t>
  </si>
  <si>
    <t>Marketable Securities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Fair Value, Total</t>
  </si>
  <si>
    <t>Accumulated Other Comprehensive Income (Schedule of Accumulated Other Comprehensive Income) (Details) - Accumulated Net Investment Gain (Loss) Attributable to Parent [Member] $ in Thousands</t>
  </si>
  <si>
    <t>Jun. 27, 2015USD ($)</t>
  </si>
  <si>
    <t>Accumulated Other Comprehensive Income (Loss) [Line Items]</t>
  </si>
  <si>
    <t>Accumulated other comprehensive income balance, beginning balance</t>
  </si>
  <si>
    <t>Other comprehensive loss before reclassifications</t>
  </si>
  <si>
    <t>Amounts reclassified from accumulated other comprehensive income</t>
  </si>
  <si>
    <t>Net current period other comprehensive loss</t>
  </si>
  <si>
    <t>Accumulated other comprehensive income balance, ending balance</t>
  </si>
  <si>
    <t>Accumulated Other Comprehensive Income (Reclassifications out of Accumulated Other Comprehensive Income) (Details) - USD ($) $ in Thousands</t>
  </si>
  <si>
    <t>Reclassification Adjustment out of Accumulated Other Comprehensive Income [Line Items]</t>
  </si>
  <si>
    <t>Accumulated Net Investment Gain (Loss) Attributable to Parent [Member] | Reclassification out of Accumulated Other Comprehensive Income [Member]</t>
  </si>
  <si>
    <t>Income Taxes (Narrative) (Details) - USD ($) $ in Millions</t>
  </si>
  <si>
    <t>Federal [Member]</t>
  </si>
  <si>
    <t>Income Taxes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5</v>
      </c>
    </row>
    <row spans="1:3" r="9">
      <c t="s" r="A9" s="4">
        <v>14</v>
      </c>
      <c t="s" r="B9" s="4">
        <v>15</v>
      </c>
    </row>
    <row spans="1:3" r="10">
      <c t="s" r="A10" s="4">
        <v>16</v>
      </c>
      <c t="s" r="B10" s="4">
        <v>17</v>
      </c>
    </row>
    <row spans="1:3" r="11">
      <c t="s" r="A11" s="4">
        <v>18</v>
      </c>
      <c t="n" r="B11" s="6">
        <v>105418</v>
      </c>
    </row>
    <row spans="1:3" r="12">
      <c t="s" r="A12" s="4">
        <v>19</v>
      </c>
      <c t="s" r="B12" s="4">
        <v>20</v>
      </c>
    </row>
    <row spans="1:3" r="13">
      <c t="s" r="A13" s="4">
        <v>21</v>
      </c>
      <c t="s" r="B13" s="4">
        <v>22</v>
      </c>
    </row>
    <row spans="1:3" r="14">
      <c t="s" r="A14" s="4">
        <v>23</v>
      </c>
      <c t="n" r="C14" s="6">
        <v>268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20</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7</v>
      </c>
      <c t="s" r="B1" s="2">
        <v>1</v>
      </c>
    </row>
    <row spans="1:2" r="2">
      <c t="s" r="B2" s="2">
        <v>2</v>
      </c>
    </row>
    <row spans="1:2" r="3">
      <c t="s" r="A3" s="3">
        <v>123</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26</v>
      </c>
    </row>
    <row spans="1:2" r="4">
      <c t="s" r="A4" s="4">
        <v>141</v>
      </c>
      <c t="s" r="B4" s="4">
        <v>142</v>
      </c>
    </row>
    <row spans="1:2" r="5">
      <c t="s" r="A5" s="4">
        <v>143</v>
      </c>
      <c t="s" r="B5"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29</v>
      </c>
    </row>
    <row spans="1:2" r="4">
      <c t="s" r="A4" s="4">
        <v>146</v>
      </c>
      <c t="s" r="B4" s="4">
        <v>147</v>
      </c>
    </row>
    <row spans="1:2" r="5">
      <c t="s" r="A5" s="4">
        <v>148</v>
      </c>
      <c t="s" r="B5"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v>
      </c>
      <c t="s" r="B1" s="2">
        <v>2</v>
      </c>
      <c t="s" r="C1" s="2">
        <v>25</v>
      </c>
    </row>
    <row spans="1:3" r="2">
      <c t="s" r="A2" s="3">
        <v>151</v>
      </c>
    </row>
    <row spans="1:3" r="3">
      <c t="s" r="A3" s="4">
        <v>152</v>
      </c>
      <c t="n" r="B3" s="7">
        <v>71637</v>
      </c>
      <c t="n" r="C3" s="7">
        <v>65759</v>
      </c>
    </row>
    <row spans="1:3" r="4">
      <c t="s" r="A4" s="4">
        <v>153</v>
      </c>
      <c t="n" r="B4" s="6">
        <v>8227</v>
      </c>
      <c t="n" r="C4" s="6">
        <v>8296</v>
      </c>
    </row>
    <row spans="1:3" r="5">
      <c t="s" r="A5" s="4">
        <v>154</v>
      </c>
      <c t="n" r="B5" s="6">
        <v>-227</v>
      </c>
      <c t="n" r="C5" s="6">
        <v>-96</v>
      </c>
    </row>
    <row spans="1:3" r="6">
      <c t="s" r="A6" s="4">
        <v>155</v>
      </c>
      <c t="n" r="B6" s="6">
        <v>79637</v>
      </c>
      <c t="n" r="C6" s="6">
        <v>73959</v>
      </c>
    </row>
    <row spans="1:3" r="7">
      <c t="s" r="A7" s="4">
        <v>156</v>
      </c>
    </row>
    <row spans="1:3" r="8">
      <c t="s" r="A8" s="3">
        <v>151</v>
      </c>
    </row>
    <row spans="1:3" r="9">
      <c t="s" r="A9" s="4">
        <v>152</v>
      </c>
      <c t="n" r="B9" s="6">
        <v>1198</v>
      </c>
      <c t="n" r="C9" s="6">
        <v>1198</v>
      </c>
    </row>
    <row spans="1:3" r="10">
      <c t="s" r="A10" s="4">
        <v>153</v>
      </c>
      <c t="n" r="B10" s="6">
        <v>6994</v>
      </c>
      <c t="n" r="C10" s="6">
        <v>6683</v>
      </c>
    </row>
    <row spans="1:3" r="11">
      <c t="s" r="A11" s="4">
        <v>154</v>
      </c>
      <c t="n" r="B11" s="6">
        <v>0</v>
      </c>
      <c t="n" r="C11" s="6">
        <v>0</v>
      </c>
    </row>
    <row spans="1:3" r="12">
      <c t="s" r="A12" s="4">
        <v>155</v>
      </c>
      <c t="n" r="B12" s="6">
        <v>8192</v>
      </c>
      <c t="n" r="C12" s="6">
        <v>7881</v>
      </c>
    </row>
    <row spans="1:3" r="13">
      <c t="s" r="A13" s="4">
        <v>157</v>
      </c>
    </row>
    <row spans="1:3" r="14">
      <c t="s" r="A14" s="3">
        <v>151</v>
      </c>
    </row>
    <row spans="1:3" r="15">
      <c t="s" r="A15" s="4">
        <v>152</v>
      </c>
      <c t="n" r="B15" s="6">
        <v>70439</v>
      </c>
      <c t="n" r="C15" s="6">
        <v>64561</v>
      </c>
    </row>
    <row spans="1:3" r="16">
      <c t="s" r="A16" s="4">
        <v>153</v>
      </c>
      <c t="n" r="B16" s="6">
        <v>1233</v>
      </c>
      <c t="n" r="C16" s="6">
        <v>1613</v>
      </c>
    </row>
    <row spans="1:3" r="17">
      <c t="s" r="A17" s="4">
        <v>154</v>
      </c>
      <c t="n" r="B17" s="6">
        <v>-227</v>
      </c>
      <c t="n" r="C17" s="6">
        <v>-96</v>
      </c>
    </row>
    <row spans="1:3" r="18">
      <c t="s" r="A18" s="4">
        <v>155</v>
      </c>
      <c t="n" r="B18" s="7">
        <v>71445</v>
      </c>
      <c t="n" r="C18" s="7">
        <v>6607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v>
      </c>
      <c t="s" r="B1" s="2">
        <v>2</v>
      </c>
      <c t="s" r="C1" s="2">
        <v>25</v>
      </c>
    </row>
    <row spans="1:3" r="2">
      <c t="s" r="A2" s="3">
        <v>126</v>
      </c>
    </row>
    <row spans="1:3" r="3">
      <c t="s" r="A3" s="4">
        <v>159</v>
      </c>
      <c t="n" r="B3" s="7">
        <v>5675</v>
      </c>
    </row>
    <row spans="1:3" r="4">
      <c t="s" r="A4" s="4">
        <v>160</v>
      </c>
      <c t="n" r="B4" s="6">
        <v>5707</v>
      </c>
    </row>
    <row spans="1:3" r="5">
      <c t="s" r="A5" s="4">
        <v>161</v>
      </c>
      <c t="n" r="B5" s="6">
        <v>45173</v>
      </c>
    </row>
    <row spans="1:3" r="6">
      <c t="s" r="A6" s="4">
        <v>162</v>
      </c>
      <c t="n" r="B6" s="6">
        <v>46133</v>
      </c>
    </row>
    <row spans="1:3" r="7">
      <c t="s" r="A7" s="4">
        <v>163</v>
      </c>
      <c t="n" r="B7" s="6">
        <v>19591</v>
      </c>
    </row>
    <row spans="1:3" r="8">
      <c t="s" r="A8" s="4">
        <v>164</v>
      </c>
      <c t="n" r="B8" s="6">
        <v>19605</v>
      </c>
    </row>
    <row spans="1:3" r="9">
      <c t="s" r="A9" s="4">
        <v>165</v>
      </c>
      <c t="n" r="B9" s="6">
        <v>1198</v>
      </c>
    </row>
    <row spans="1:3" r="10">
      <c t="s" r="A10" s="4">
        <v>166</v>
      </c>
      <c t="n" r="B10" s="6">
        <v>8192</v>
      </c>
    </row>
    <row spans="1:3" r="11">
      <c t="s" r="A11" s="4">
        <v>152</v>
      </c>
      <c t="n" r="B11" s="6">
        <v>71637</v>
      </c>
      <c t="n" r="C11" s="7">
        <v>65759</v>
      </c>
    </row>
    <row spans="1:3" r="12">
      <c t="s" r="A12" s="4">
        <v>167</v>
      </c>
      <c t="n" r="B12" s="7">
        <v>79637</v>
      </c>
      <c t="n" r="C12" s="7">
        <v>739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68</v>
      </c>
      <c t="s" r="B1" s="2">
        <v>1</v>
      </c>
    </row>
    <row spans="1:2" r="2">
      <c t="s" r="B2" s="2">
        <v>169</v>
      </c>
    </row>
    <row spans="1:2" r="3">
      <c t="s" r="A3" s="3">
        <v>170</v>
      </c>
    </row>
    <row spans="1:2" r="4">
      <c t="s" r="A4" s="4">
        <v>171</v>
      </c>
      <c t="n" r="B4" s="7">
        <v>4829</v>
      </c>
    </row>
    <row spans="1:2" r="5">
      <c t="s" r="A5" s="4">
        <v>172</v>
      </c>
      <c t="n" r="B5" s="6">
        <v>-109</v>
      </c>
    </row>
    <row spans="1:2" r="6">
      <c t="s" r="A6" s="4">
        <v>173</v>
      </c>
      <c t="n" r="B6" s="6">
        <v>-8</v>
      </c>
    </row>
    <row spans="1:2" r="7">
      <c t="s" r="A7" s="4">
        <v>174</v>
      </c>
      <c t="n" r="B7" s="6">
        <v>-117</v>
      </c>
    </row>
    <row spans="1:2" r="8">
      <c t="s" r="A8" s="4">
        <v>175</v>
      </c>
      <c t="n" r="B8" s="7">
        <v>47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878</v>
      </c>
      <c t="n" r="C3" s="7">
        <v>22986</v>
      </c>
    </row>
    <row spans="1:3" r="4">
      <c t="s" r="A4" s="4">
        <v>28</v>
      </c>
      <c t="n" r="B4" s="6">
        <v>79637</v>
      </c>
      <c t="n" r="C4" s="6">
        <v>73959</v>
      </c>
    </row>
    <row spans="1:3" r="5">
      <c t="s" r="A5" s="4">
        <v>29</v>
      </c>
      <c t="n" r="B5" s="6">
        <v>10509</v>
      </c>
      <c t="n" r="C5" s="6">
        <v>9121</v>
      </c>
    </row>
    <row spans="1:3" r="6">
      <c t="s" r="A6" s="4">
        <v>30</v>
      </c>
      <c t="n" r="B6" s="6">
        <v>69109</v>
      </c>
      <c t="n" r="C6" s="6">
        <v>70642</v>
      </c>
    </row>
    <row spans="1:3" r="7">
      <c t="s" r="A7" s="4">
        <v>31</v>
      </c>
      <c t="n" r="B7" s="6">
        <v>230961</v>
      </c>
      <c t="n" r="C7" s="6">
        <v>239641</v>
      </c>
    </row>
    <row spans="1:3" r="8">
      <c t="s" r="A8" s="4">
        <v>32</v>
      </c>
      <c t="n" r="B8" s="6">
        <v>14705</v>
      </c>
      <c t="n" r="C8" s="6">
        <v>17432</v>
      </c>
    </row>
    <row spans="1:3" r="9">
      <c t="s" r="A9" s="4">
        <v>33</v>
      </c>
      <c t="n" r="B9" s="6">
        <v>0</v>
      </c>
      <c t="n" r="C9" s="6">
        <v>612</v>
      </c>
    </row>
    <row spans="1:3" r="10">
      <c t="s" r="A10" s="4">
        <v>34</v>
      </c>
      <c t="n" r="B10" s="6">
        <v>428799</v>
      </c>
      <c t="n" r="C10" s="6">
        <v>434393</v>
      </c>
    </row>
    <row spans="1:3" r="11">
      <c t="s" r="A11" s="4">
        <v>35</v>
      </c>
      <c t="n" r="B11" s="6">
        <v>717915</v>
      </c>
      <c t="n" r="C11" s="6">
        <v>716860</v>
      </c>
    </row>
    <row spans="1:3" r="12">
      <c t="s" r="A12" s="4">
        <v>36</v>
      </c>
      <c t="n" r="B12" s="6">
        <v>35162</v>
      </c>
      <c t="n" r="C12" s="6">
        <v>35162</v>
      </c>
    </row>
    <row spans="1:3" r="13">
      <c t="s" r="A13" s="4">
        <v>37</v>
      </c>
      <c t="n" r="B13" s="6">
        <v>6055</v>
      </c>
      <c t="n" r="C13" s="6">
        <v>4704</v>
      </c>
    </row>
    <row spans="1:3" r="14">
      <c t="s" r="A14" s="4">
        <v>38</v>
      </c>
      <c t="n" r="B14" s="6">
        <v>1187931</v>
      </c>
      <c t="n" r="C14" s="6">
        <v>1191119</v>
      </c>
    </row>
    <row spans="1:3" r="15">
      <c t="s" r="A15" s="3">
        <v>39</v>
      </c>
    </row>
    <row spans="1:3" r="16">
      <c t="s" r="A16" s="4">
        <v>40</v>
      </c>
      <c t="n" r="B16" s="6">
        <v>133366</v>
      </c>
      <c t="n" r="C16" s="6">
        <v>144812</v>
      </c>
    </row>
    <row spans="1:3" r="17">
      <c t="s" r="A17" s="4">
        <v>41</v>
      </c>
      <c t="n" r="B17" s="6">
        <v>32777</v>
      </c>
      <c t="n" r="C17" s="6">
        <v>34590</v>
      </c>
    </row>
    <row spans="1:3" r="18">
      <c t="s" r="A18" s="4">
        <v>42</v>
      </c>
      <c t="n" r="B18" s="6">
        <v>18830</v>
      </c>
      <c t="n" r="C18" s="6">
        <v>18695</v>
      </c>
    </row>
    <row spans="1:3" r="19">
      <c t="s" r="A19" s="4">
        <v>43</v>
      </c>
      <c t="n" r="B19" s="6">
        <v>4193</v>
      </c>
      <c t="n" r="C19" s="6">
        <v>6720</v>
      </c>
    </row>
    <row spans="1:3" r="20">
      <c t="s" r="A20" s="4">
        <v>44</v>
      </c>
      <c t="n" r="B20" s="6">
        <v>6836</v>
      </c>
      <c t="n" r="C20" s="6">
        <v>0</v>
      </c>
    </row>
    <row spans="1:3" r="21">
      <c t="s" r="A21" s="4">
        <v>45</v>
      </c>
      <c t="n" r="B21" s="6">
        <v>7318</v>
      </c>
      <c t="n" r="C21" s="6">
        <v>5800</v>
      </c>
    </row>
    <row spans="1:3" r="22">
      <c t="s" r="A22" s="4">
        <v>46</v>
      </c>
      <c t="n" r="B22" s="6">
        <v>203320</v>
      </c>
      <c t="n" r="C22" s="6">
        <v>210617</v>
      </c>
    </row>
    <row spans="1:3" r="23">
      <c t="s" r="A23" s="4">
        <v>47</v>
      </c>
      <c t="n" r="B23" s="6">
        <v>16326</v>
      </c>
      <c t="n" r="C23" s="6">
        <v>18672</v>
      </c>
    </row>
    <row spans="1:3" r="24">
      <c t="s" r="A24" s="4">
        <v>45</v>
      </c>
      <c t="n" r="B24" s="6">
        <v>91686</v>
      </c>
      <c t="n" r="C24" s="6">
        <v>100756</v>
      </c>
    </row>
    <row spans="1:3" r="25">
      <c t="s" r="A25" s="4">
        <v>48</v>
      </c>
      <c t="n" r="B25" s="6">
        <v>5484</v>
      </c>
      <c t="n" r="C25" s="6">
        <v>3242</v>
      </c>
    </row>
    <row spans="1:3" r="26">
      <c t="s" r="A26" s="4">
        <v>49</v>
      </c>
      <c t="n" r="B26" s="6">
        <v>316816</v>
      </c>
      <c t="n" r="C26" s="6">
        <v>333287</v>
      </c>
    </row>
    <row spans="1:3" r="27">
      <c t="s" r="A27" s="3">
        <v>50</v>
      </c>
    </row>
    <row spans="1:3" r="28">
      <c t="s" r="A28" s="4">
        <v>51</v>
      </c>
      <c t="n" r="B28" s="6">
        <v>9949</v>
      </c>
      <c t="n" r="C28" s="6">
        <v>9949</v>
      </c>
    </row>
    <row spans="1:3" r="29">
      <c t="s" r="A29" s="4">
        <v>52</v>
      </c>
      <c t="n" r="B29" s="6">
        <v>1007311</v>
      </c>
      <c t="n" r="C29" s="6">
        <v>993911</v>
      </c>
    </row>
    <row spans="1:3" r="30">
      <c t="s" r="A30" s="4">
        <v>53</v>
      </c>
      <c t="n" r="B30" s="6">
        <v>4712</v>
      </c>
      <c t="n" r="C30" s="6">
        <v>4829</v>
      </c>
    </row>
    <row spans="1:3" r="31">
      <c t="s" r="A31" s="4">
        <v>54</v>
      </c>
      <c t="n" r="B31" s="6">
        <v>1021972</v>
      </c>
      <c t="n" r="C31" s="6">
        <v>1008689</v>
      </c>
    </row>
    <row spans="1:3" r="32">
      <c t="s" r="A32" s="4">
        <v>55</v>
      </c>
      <c t="n" r="B32" s="6">
        <v>-150857</v>
      </c>
      <c t="n" r="C32" s="6">
        <v>-150857</v>
      </c>
    </row>
    <row spans="1:3" r="33">
      <c t="s" r="A33" s="4">
        <v>56</v>
      </c>
      <c t="n" r="B33" s="6">
        <v>871115</v>
      </c>
      <c t="n" r="C33" s="6">
        <v>857832</v>
      </c>
    </row>
    <row spans="1:3" r="34">
      <c t="s" r="A34" s="4">
        <v>57</v>
      </c>
      <c t="n" r="B34" s="7">
        <v>1187931</v>
      </c>
      <c t="n" r="C34" s="7">
        <v>1191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6</v>
      </c>
      <c t="s" r="B1" s="2">
        <v>68</v>
      </c>
      <c t="s" r="D1" s="2">
        <v>1</v>
      </c>
    </row>
    <row spans="1:5" r="2">
      <c t="s" r="B2" s="2">
        <v>2</v>
      </c>
      <c t="s" r="C2" s="2">
        <v>69</v>
      </c>
      <c t="s" r="D2" s="2">
        <v>2</v>
      </c>
      <c t="s" r="E2" s="2">
        <v>69</v>
      </c>
    </row>
    <row spans="1:5" r="3">
      <c t="s" r="A3" s="3">
        <v>177</v>
      </c>
    </row>
    <row spans="1:5" r="4">
      <c t="s" r="A4" s="4">
        <v>76</v>
      </c>
      <c t="n" r="B4" s="7">
        <v>585</v>
      </c>
      <c t="n" r="C4" s="7">
        <v>656</v>
      </c>
      <c t="n" r="D4" s="7">
        <v>1117</v>
      </c>
      <c t="n" r="E4" s="7">
        <v>1409</v>
      </c>
    </row>
    <row spans="1:5" r="5">
      <c t="s" r="A5" s="4">
        <v>78</v>
      </c>
      <c t="n" r="B5" s="6">
        <v>-9357</v>
      </c>
      <c t="n" r="C5" s="6">
        <v>-7296</v>
      </c>
      <c t="n" r="D5" s="6">
        <v>-16281</v>
      </c>
      <c t="n" r="E5" s="6">
        <v>-15586</v>
      </c>
    </row>
    <row spans="1:5" r="6">
      <c t="s" r="A6" s="4">
        <v>79</v>
      </c>
      <c t="n" r="B6" s="6">
        <v>16430</v>
      </c>
      <c t="n" r="C6" s="6">
        <v>12798</v>
      </c>
      <c t="n" r="D6" s="6">
        <v>29539</v>
      </c>
      <c t="n" r="E6" s="6">
        <v>27564</v>
      </c>
    </row>
    <row spans="1:5" r="7">
      <c t="s" r="A7" s="4">
        <v>178</v>
      </c>
    </row>
    <row spans="1:5" r="8">
      <c t="s" r="A8" s="3">
        <v>177</v>
      </c>
    </row>
    <row spans="1:5" r="9">
      <c t="s" r="A9" s="4">
        <v>76</v>
      </c>
      <c t="n" r="B9" s="6">
        <v>9</v>
      </c>
      <c t="n" r="C9" s="6">
        <v>5</v>
      </c>
      <c t="n" r="D9" s="6">
        <v>15</v>
      </c>
      <c t="n" r="E9" s="6">
        <v>46</v>
      </c>
    </row>
    <row spans="1:5" r="10">
      <c t="s" r="A10" s="4">
        <v>78</v>
      </c>
      <c t="n" r="B10" s="6">
        <v>-4</v>
      </c>
      <c t="n" r="C10" s="6">
        <v>-2</v>
      </c>
      <c t="n" r="D10" s="6">
        <v>-7</v>
      </c>
      <c t="n" r="E10" s="6">
        <v>-20</v>
      </c>
    </row>
    <row spans="1:5" r="11">
      <c t="s" r="A11" s="4">
        <v>79</v>
      </c>
      <c t="n" r="B11" s="7">
        <v>5</v>
      </c>
      <c t="n" r="C11" s="7">
        <v>3</v>
      </c>
      <c t="n" r="D11" s="7">
        <v>8</v>
      </c>
      <c t="n" r="E11" s="7">
        <v>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179</v>
      </c>
      <c t="s" r="B1" s="2">
        <v>1</v>
      </c>
    </row>
    <row spans="1:3" r="2">
      <c t="s" r="B2" s="2">
        <v>2</v>
      </c>
      <c t="s" r="C2" s="2">
        <v>69</v>
      </c>
    </row>
    <row spans="1:3" r="3">
      <c t="s" r="A3" s="4">
        <v>180</v>
      </c>
    </row>
    <row spans="1:3" r="4">
      <c t="s" r="A4" s="4">
        <v>181</v>
      </c>
      <c t="n" r="B4" s="9">
        <v>15.5</v>
      </c>
      <c t="n" r="C4" s="7">
        <v>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58</v>
      </c>
      <c t="s" r="B1" s="2">
        <v>1</v>
      </c>
      <c t="s" r="C1" s="2">
        <v>59</v>
      </c>
    </row>
    <row spans="1:3" r="2">
      <c t="s" r="B2" s="2">
        <v>2</v>
      </c>
      <c t="s" r="C2" s="2">
        <v>25</v>
      </c>
    </row>
    <row spans="1:3" r="3">
      <c t="s" r="A3" s="3">
        <v>60</v>
      </c>
    </row>
    <row spans="1:3" r="4">
      <c t="s" r="A4" s="4">
        <v>61</v>
      </c>
      <c t="n" r="B4" s="7">
        <v>0</v>
      </c>
      <c t="n" r="C4" s="7">
        <v>0</v>
      </c>
    </row>
    <row spans="1:3" r="5">
      <c t="s" r="A5" s="4">
        <v>62</v>
      </c>
      <c t="n" r="B5" s="6">
        <v>100800000</v>
      </c>
      <c t="n" r="C5" s="6">
        <v>100800000</v>
      </c>
    </row>
    <row spans="1:3" r="6">
      <c t="s" r="A6" s="4">
        <v>63</v>
      </c>
      <c t="n" r="B6" s="6">
        <v>33047807</v>
      </c>
      <c t="n" r="C6" s="6">
        <v>33047807</v>
      </c>
    </row>
    <row spans="1:3" r="7">
      <c t="s" r="A7" s="4">
        <v>64</v>
      </c>
      <c t="n" r="B7" s="6">
        <v>26898443</v>
      </c>
      <c t="n" r="C7" s="6">
        <v>26898443</v>
      </c>
    </row>
    <row spans="1:3" r="8">
      <c t="s" r="A8" s="4">
        <v>65</v>
      </c>
      <c t="n" r="B8" s="7">
        <v>3288</v>
      </c>
      <c t="n" r="C8" s="7">
        <v>3371</v>
      </c>
    </row>
    <row spans="1:3" r="9">
      <c t="s" r="A9" s="4">
        <v>66</v>
      </c>
      <c t="n" r="B9" s="6">
        <v>6149364</v>
      </c>
      <c t="n" r="C9" s="6">
        <v>6149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718380</v>
      </c>
      <c t="n" r="C4" s="7">
        <v>691875</v>
      </c>
      <c t="n" r="D4" s="7">
        <v>1430806</v>
      </c>
      <c t="n" r="E4" s="7">
        <v>1379002</v>
      </c>
    </row>
    <row spans="1:5" r="5">
      <c t="s" r="A5" s="4">
        <v>72</v>
      </c>
      <c t="n" r="B5" s="6">
        <v>519461</v>
      </c>
      <c t="n" r="C5" s="6">
        <v>504151</v>
      </c>
      <c t="n" r="D5" s="6">
        <v>1036772</v>
      </c>
      <c t="n" r="E5" s="6">
        <v>1004560</v>
      </c>
    </row>
    <row spans="1:5" r="6">
      <c t="s" r="A6" s="4">
        <v>73</v>
      </c>
      <c t="n" r="B6" s="6">
        <v>198919</v>
      </c>
      <c t="n" r="C6" s="6">
        <v>187724</v>
      </c>
      <c t="n" r="D6" s="6">
        <v>394034</v>
      </c>
      <c t="n" r="E6" s="6">
        <v>374442</v>
      </c>
    </row>
    <row spans="1:5" r="7">
      <c t="s" r="A7" s="4">
        <v>74</v>
      </c>
      <c t="n" r="B7" s="6">
        <v>173717</v>
      </c>
      <c t="n" r="C7" s="6">
        <v>168286</v>
      </c>
      <c t="n" r="D7" s="6">
        <v>349331</v>
      </c>
      <c t="n" r="E7" s="6">
        <v>332701</v>
      </c>
    </row>
    <row spans="1:5" r="8">
      <c t="s" r="A8" s="4">
        <v>75</v>
      </c>
      <c t="n" r="B8" s="6">
        <v>25202</v>
      </c>
      <c t="n" r="C8" s="6">
        <v>19438</v>
      </c>
      <c t="n" r="D8" s="6">
        <v>44703</v>
      </c>
      <c t="n" r="E8" s="6">
        <v>41741</v>
      </c>
    </row>
    <row spans="1:5" r="9">
      <c t="s" r="A9" s="4">
        <v>76</v>
      </c>
      <c t="n" r="B9" s="6">
        <v>585</v>
      </c>
      <c t="n" r="C9" s="6">
        <v>656</v>
      </c>
      <c t="n" r="D9" s="6">
        <v>1117</v>
      </c>
      <c t="n" r="E9" s="6">
        <v>1409</v>
      </c>
    </row>
    <row spans="1:5" r="10">
      <c t="s" r="A10" s="4">
        <v>77</v>
      </c>
      <c t="n" r="B10" s="6">
        <v>25787</v>
      </c>
      <c t="n" r="C10" s="6">
        <v>20094</v>
      </c>
      <c t="n" r="D10" s="6">
        <v>45820</v>
      </c>
      <c t="n" r="E10" s="6">
        <v>43150</v>
      </c>
    </row>
    <row spans="1:5" r="11">
      <c t="s" r="A11" s="4">
        <v>78</v>
      </c>
      <c t="n" r="B11" s="6">
        <v>9357</v>
      </c>
      <c t="n" r="C11" s="6">
        <v>7296</v>
      </c>
      <c t="n" r="D11" s="6">
        <v>16281</v>
      </c>
      <c t="n" r="E11" s="6">
        <v>15586</v>
      </c>
    </row>
    <row spans="1:5" r="12">
      <c t="s" r="A12" s="4">
        <v>79</v>
      </c>
      <c t="n" r="B12" s="7">
        <v>16430</v>
      </c>
      <c t="n" r="C12" s="7">
        <v>12798</v>
      </c>
      <c t="n" r="D12" s="7">
        <v>29539</v>
      </c>
      <c t="n" r="E12" s="7">
        <v>27564</v>
      </c>
    </row>
    <row spans="1:5" r="13">
      <c t="s" r="A13" s="4">
        <v>80</v>
      </c>
      <c t="n" r="B13" s="6">
        <v>26898443</v>
      </c>
      <c t="n" r="C13" s="6">
        <v>26898443</v>
      </c>
      <c t="n" r="D13" s="6">
        <v>26898443</v>
      </c>
      <c t="n" r="E13" s="6">
        <v>26898443</v>
      </c>
    </row>
    <row spans="1:5" r="14">
      <c t="s" r="A14" s="4">
        <v>81</v>
      </c>
      <c t="n" r="B14" s="8">
        <v>0.3</v>
      </c>
      <c t="n" r="C14" s="8">
        <v>0.3</v>
      </c>
      <c t="n" r="D14" s="8">
        <v>0.6</v>
      </c>
      <c t="n" r="E14" s="8">
        <v>0.6</v>
      </c>
    </row>
    <row spans="1:5" r="15">
      <c t="s" r="A15" s="4">
        <v>82</v>
      </c>
      <c t="n" r="B15" s="8">
        <v>0.61</v>
      </c>
      <c t="n" r="C15" s="8">
        <v>0.48</v>
      </c>
      <c t="n" r="D15" s="8">
        <v>1.1</v>
      </c>
      <c t="n" r="E15" s="8">
        <v>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8</v>
      </c>
      <c t="s" r="D1" s="2">
        <v>1</v>
      </c>
    </row>
    <row spans="1:5" r="2">
      <c t="s" r="B2" s="2">
        <v>2</v>
      </c>
      <c t="s" r="C2" s="2">
        <v>69</v>
      </c>
      <c t="s" r="D2" s="2">
        <v>2</v>
      </c>
      <c t="s" r="E2" s="2">
        <v>69</v>
      </c>
    </row>
    <row spans="1:5" r="3">
      <c t="s" r="A3" s="3">
        <v>84</v>
      </c>
    </row>
    <row spans="1:5" r="4">
      <c t="s" r="A4" s="4">
        <v>79</v>
      </c>
      <c t="n" r="B4" s="7">
        <v>16430</v>
      </c>
      <c t="n" r="C4" s="7">
        <v>12798</v>
      </c>
      <c t="n" r="D4" s="7">
        <v>29539</v>
      </c>
      <c t="n" r="E4" s="7">
        <v>27564</v>
      </c>
    </row>
    <row spans="1:5" r="5">
      <c t="s" r="A5" s="3">
        <v>85</v>
      </c>
    </row>
    <row spans="1:5" r="6">
      <c t="s" r="A6" s="4">
        <v>86</v>
      </c>
      <c t="n" r="B6" s="6">
        <v>-127</v>
      </c>
      <c t="n" r="C6" s="6">
        <v>235</v>
      </c>
      <c t="n" r="D6" s="6">
        <v>-109</v>
      </c>
      <c t="n" r="E6" s="6">
        <v>1168</v>
      </c>
    </row>
    <row spans="1:5" r="7">
      <c t="s" r="A7" s="4">
        <v>87</v>
      </c>
      <c t="n" r="B7" s="6">
        <v>-5</v>
      </c>
      <c t="n" r="C7" s="6">
        <v>-3</v>
      </c>
      <c t="n" r="D7" s="6">
        <v>-8</v>
      </c>
      <c t="n" r="E7" s="6">
        <v>-26</v>
      </c>
    </row>
    <row spans="1:5" r="8">
      <c t="s" r="A8" s="4">
        <v>88</v>
      </c>
      <c t="n" r="B8" s="6">
        <v>-132</v>
      </c>
      <c t="n" r="C8" s="6">
        <v>232</v>
      </c>
      <c t="n" r="D8" s="6">
        <v>-117</v>
      </c>
      <c t="n" r="E8" s="6">
        <v>1142</v>
      </c>
    </row>
    <row spans="1:5" r="9">
      <c t="s" r="A9" s="4">
        <v>89</v>
      </c>
      <c t="n" r="B9" s="7">
        <v>16298</v>
      </c>
      <c t="n" r="C9" s="7">
        <v>13030</v>
      </c>
      <c t="n" r="D9" s="7">
        <v>29422</v>
      </c>
      <c t="n" r="E9" s="7">
        <v>287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8</v>
      </c>
      <c t="s" r="D1" s="2">
        <v>1</v>
      </c>
    </row>
    <row spans="1:5" r="2">
      <c t="s" r="B2" s="2">
        <v>2</v>
      </c>
      <c t="s" r="C2" s="2">
        <v>69</v>
      </c>
      <c t="s" r="D2" s="2">
        <v>2</v>
      </c>
      <c t="s" r="E2" s="2">
        <v>69</v>
      </c>
    </row>
    <row spans="1:5" r="3">
      <c t="s" r="A3" s="3">
        <v>84</v>
      </c>
    </row>
    <row spans="1:5" r="4">
      <c t="s" r="A4" s="4">
        <v>91</v>
      </c>
      <c t="n" r="B4" s="7">
        <v>88</v>
      </c>
      <c t="n" r="C4" s="7">
        <v>162</v>
      </c>
      <c t="n" r="D4" s="7">
        <v>76</v>
      </c>
      <c t="n" r="E4" s="7">
        <v>819</v>
      </c>
    </row>
    <row spans="1:5" r="5">
      <c t="s" r="A5" s="4">
        <v>92</v>
      </c>
      <c t="n" r="B5" s="7">
        <v>4</v>
      </c>
      <c t="n" r="C5" s="7">
        <v>2</v>
      </c>
      <c t="n" r="D5" s="7">
        <v>7</v>
      </c>
      <c t="n" r="E5" s="7">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9</v>
      </c>
    </row>
    <row spans="1:3" r="3">
      <c t="s" r="A3" s="3">
        <v>94</v>
      </c>
    </row>
    <row spans="1:3" r="4">
      <c t="s" r="A4" s="4">
        <v>79</v>
      </c>
      <c t="n" r="B4" s="7">
        <v>29539</v>
      </c>
      <c t="n" r="C4" s="7">
        <v>27564</v>
      </c>
    </row>
    <row spans="1:3" r="5">
      <c t="s" r="A5" s="3">
        <v>95</v>
      </c>
    </row>
    <row spans="1:3" r="6">
      <c t="s" r="A6" s="4">
        <v>96</v>
      </c>
      <c t="n" r="B6" s="6">
        <v>30622</v>
      </c>
      <c t="n" r="C6" s="6">
        <v>28409</v>
      </c>
    </row>
    <row spans="1:3" r="7">
      <c t="s" r="A7" s="4">
        <v>97</v>
      </c>
      <c t="n" r="B7" s="6">
        <v>4140</v>
      </c>
      <c t="n" r="C7" s="6">
        <v>3886</v>
      </c>
    </row>
    <row spans="1:3" r="8">
      <c t="s" r="A8" s="4">
        <v>98</v>
      </c>
      <c t="n" r="B8" s="6">
        <v>-271</v>
      </c>
      <c t="n" r="C8" s="6">
        <v>-1807</v>
      </c>
    </row>
    <row spans="1:3" r="9">
      <c t="s" r="A9" s="4">
        <v>99</v>
      </c>
      <c t="n" r="B9" s="6">
        <v>-15</v>
      </c>
      <c t="n" r="C9" s="6">
        <v>-46</v>
      </c>
    </row>
    <row spans="1:3" r="10">
      <c t="s" r="A10" s="4">
        <v>45</v>
      </c>
      <c t="n" r="B10" s="6">
        <v>-7469</v>
      </c>
      <c t="n" r="C10" s="6">
        <v>-3887</v>
      </c>
    </row>
    <row spans="1:3" r="11">
      <c t="s" r="A11" s="3">
        <v>100</v>
      </c>
    </row>
    <row spans="1:3" r="12">
      <c t="s" r="A12" s="4">
        <v>31</v>
      </c>
      <c t="n" r="B12" s="6">
        <v>8680</v>
      </c>
      <c t="n" r="C12" s="6">
        <v>21521</v>
      </c>
    </row>
    <row spans="1:3" r="13">
      <c t="s" r="A13" s="4">
        <v>101</v>
      </c>
      <c t="n" r="B13" s="6">
        <v>4314</v>
      </c>
      <c t="n" r="C13" s="6">
        <v>-8840</v>
      </c>
    </row>
    <row spans="1:3" r="14">
      <c t="s" r="A14" s="4">
        <v>33</v>
      </c>
      <c t="n" r="B14" s="6">
        <v>612</v>
      </c>
      <c t="n" r="C14" s="6">
        <v>0</v>
      </c>
    </row>
    <row spans="1:3" r="15">
      <c t="s" r="A15" s="4">
        <v>102</v>
      </c>
      <c t="n" r="B15" s="6">
        <v>-13512</v>
      </c>
      <c t="n" r="C15" s="6">
        <v>-11246</v>
      </c>
    </row>
    <row spans="1:3" r="16">
      <c t="s" r="A16" s="4">
        <v>44</v>
      </c>
      <c t="n" r="B16" s="6">
        <v>6836</v>
      </c>
      <c t="n" r="C16" s="6">
        <v>-45</v>
      </c>
    </row>
    <row spans="1:3" r="17">
      <c t="s" r="A17" s="4">
        <v>48</v>
      </c>
      <c t="n" r="B17" s="6">
        <v>442</v>
      </c>
      <c t="n" r="C17" s="6">
        <v>214</v>
      </c>
    </row>
    <row spans="1:3" r="18">
      <c t="s" r="A18" s="4">
        <v>103</v>
      </c>
      <c t="n" r="B18" s="6">
        <v>63918</v>
      </c>
      <c t="n" r="C18" s="6">
        <v>55723</v>
      </c>
    </row>
    <row spans="1:3" r="19">
      <c t="s" r="A19" s="3">
        <v>104</v>
      </c>
    </row>
    <row spans="1:3" r="20">
      <c t="s" r="A20" s="4">
        <v>105</v>
      </c>
      <c t="n" r="B20" s="6">
        <v>-38979</v>
      </c>
      <c t="n" r="C20" s="6">
        <v>-35806</v>
      </c>
    </row>
    <row spans="1:3" r="21">
      <c t="s" r="A21" s="4">
        <v>106</v>
      </c>
      <c t="n" r="B21" s="6">
        <v>1285</v>
      </c>
      <c t="n" r="C21" s="6">
        <v>2158</v>
      </c>
    </row>
    <row spans="1:3" r="22">
      <c t="s" r="A22" s="4">
        <v>107</v>
      </c>
      <c t="n" r="B22" s="6">
        <v>-13512</v>
      </c>
      <c t="n" r="C22" s="6">
        <v>-3213</v>
      </c>
    </row>
    <row spans="1:3" r="23">
      <c t="s" r="A23" s="4">
        <v>108</v>
      </c>
      <c t="n" r="B23" s="6">
        <v>600</v>
      </c>
      <c t="n" r="C23" s="6">
        <v>1750</v>
      </c>
    </row>
    <row spans="1:3" r="24">
      <c t="s" r="A24" s="4">
        <v>109</v>
      </c>
      <c t="n" r="B24" s="6">
        <v>6553</v>
      </c>
      <c t="n" r="C24" s="6">
        <v>1216</v>
      </c>
    </row>
    <row spans="1:3" r="25">
      <c t="s" r="A25" s="4">
        <v>110</v>
      </c>
      <c t="n" r="B25" s="6">
        <v>-1446</v>
      </c>
      <c t="n" r="C25" s="6">
        <v>-412</v>
      </c>
    </row>
    <row spans="1:3" r="26">
      <c t="s" r="A26" s="4">
        <v>111</v>
      </c>
      <c t="n" r="B26" s="6">
        <v>-1388</v>
      </c>
      <c t="n" r="C26" s="6">
        <v>-1516</v>
      </c>
    </row>
    <row spans="1:3" r="27">
      <c t="s" r="A27" s="4">
        <v>112</v>
      </c>
      <c t="n" r="B27" s="6">
        <v>-46887</v>
      </c>
      <c t="n" r="C27" s="6">
        <v>-35823</v>
      </c>
    </row>
    <row spans="1:3" r="28">
      <c t="s" r="A28" s="3">
        <v>113</v>
      </c>
    </row>
    <row spans="1:3" r="29">
      <c t="s" r="A29" s="4">
        <v>114</v>
      </c>
      <c t="n" r="B29" s="6">
        <v>-16139</v>
      </c>
      <c t="n" r="C29" s="6">
        <v>-16139</v>
      </c>
    </row>
    <row spans="1:3" r="30">
      <c t="s" r="A30" s="4">
        <v>115</v>
      </c>
      <c t="n" r="B30" s="6">
        <v>-16139</v>
      </c>
      <c t="n" r="C30" s="6">
        <v>-16139</v>
      </c>
    </row>
    <row spans="1:3" r="31">
      <c t="s" r="A31" s="4">
        <v>116</v>
      </c>
      <c t="n" r="B31" s="6">
        <v>892</v>
      </c>
      <c t="n" r="C31" s="6">
        <v>3761</v>
      </c>
    </row>
    <row spans="1:3" r="32">
      <c t="s" r="A32" s="4">
        <v>117</v>
      </c>
      <c t="n" r="B32" s="6">
        <v>22986</v>
      </c>
      <c t="n" r="C32" s="6">
        <v>17965</v>
      </c>
    </row>
    <row spans="1:3" r="33">
      <c t="s" r="A33" s="4">
        <v>118</v>
      </c>
      <c t="n" r="B33" s="7">
        <v>23878</v>
      </c>
      <c t="n" r="C33" s="7">
        <v>217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Summary of Significant Accounti</vt:lpstr>
      <vt:lpstr>Current Relevant Accounting Sta</vt:lpstr>
      <vt:lpstr>Marketable Securities</vt:lpstr>
      <vt:lpstr>Accumulated Other Comprehensive</vt:lpstr>
      <vt:lpstr>Income Taxes</vt:lpstr>
      <vt:lpstr>Summary of Significant Accoun13</vt:lpstr>
      <vt:lpstr>Current Relevant Accounting S14</vt:lpstr>
      <vt:lpstr>Marketable Securities (Tables)</vt:lpstr>
      <vt:lpstr>Accumulated Other Comprehensi16</vt:lpstr>
      <vt:lpstr>Marketable Securities (Availabl</vt:lpstr>
      <vt:lpstr>Marketable Securities (Maturiti</vt:lpstr>
      <vt:lpstr>Accumulated Other Comprehensi19</vt:lpstr>
      <vt:lpstr>Accumulated Other Comprehensi20</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5:18:23Z</dcterms:created>
  <dcterms:modified xmlns:dcterms="http://purl.org/dc/terms/" xmlns:xsi="http://www.w3.org/2001/XMLSchema-instance" xsi:type="dcterms:W3CDTF">2015-08-04T15:18:23Z</dcterms:modified>
  <dc:title xmlns:dc="http://purl.org/dc/elements/1.1/">Untitled</dc:title>
  <dc:description xmlns:dc="http://purl.org/dc/elements/1.1/"/>
  <dc:subject xmlns:dc="http://purl.org/dc/elements/1.1/"/>
  <cp:keywords/>
  <cp:category/>
</cp:coreProperties>
</file>